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VIVANI
MEDICAL, INC.</t>
        </is>
      </c>
    </row>
    <row r="6">
      <c r="A6" s="4" t="inlineStr">
        <is>
          <t>Entity Central Index Key</t>
        </is>
      </c>
      <c r="B6" s="4" t="inlineStr">
        <is>
          <t>000126680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21"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Disclosure, Table</t>
        </is>
      </c>
      <c r="C4" s="4" t="inlineStr">
        <is>
          <t>Pay Versus Performance As required by
Item 402(v) of Regulation S-K, we are providing information about the relationship between executive compensation actually paid
(as calculated in accordance with Item 402(v) of Regulation S-K) to our Principal Executive Officer(s) (PEO(s)), and on an average
basis, our other Non-Executive Officers (NEOs) or non-PEO NEOs in each case, as determined under SEC rules and certain financial
performance measures. The following
table shows the total compensation for our PEO(s) and non-PEO NEOs for the fiscal years 2022 through 2024 as set forth in the
Summary Compensation Table, the “compensation actually paid” to our PEO(s), and on an average basis, our other non-PEO
NEOs (in each case, as determined under SEC rules), our TSR and our net income.
Fiscal Year Summary
Compensation Table Total 1, 3 Compensation
Actually Paid to PEO 1 (Dunbar) 4 Summary
Compensation Total for PEO 2 (Mendelsohn) 1, 3 Compensation
Actually Paid to PEO 2 (Mendelsohn) 5 Average
Summary Compensation Table Total for non-PEO NEOs 2,3 Average
Compensation Actually Paid to non-PEO NEOs 5 Value
of Initial Fixed $100 Investment Based on Total Shareholder Return 6 Net Income
2024 $ 0 $ 0 $ 1,084,200 $ 915,162 $ 770,400 $ 686,961 $ 28.02 ($ 23,486,000 )
2023 $ 0 $ 0 $ 1,044,621 $ 954,818 $ 693,517 $ 676,591 $ 24.64 ($ 25,652,000 )
2022 $ 382,153 $ 379,269 $ 312,014 $ 292,957 $ 321,605 $ 70,736 $ 20.52 ($ 13,889,000 )
1. Adam Mendelsohn
served as our PEO for the entirety of fiscal years 2024 and 2023, and for the portion
of fiscal year 2022 following our Merger. Scott Dunbar served as PEO in fiscal year 2022
until the Merger.
2. The Company’s
non-PEO NEOs (the “Reported NEOs”) for the indicated fiscal years were as
follows:
● 2024:
Truc Le and Lisa Porter
● 2023:
Truc Le and Lisa Porter
● 2022:
Truc Le and Brigid Makes
3. Amounts
reported in these columns represent (i) the total compensation reported in the Summary
Compensation Table for the indicated fiscal year in the case of our PEO(s) and (ii) the
average of the total compensation reported in the Summary Compensation Table for the
Reported NEOs in the indicated year for such years.
4. Amounts
reported in these columns represent the compensation actually paid to our PEO(s) for
the indicated fiscal year, as calculated under Item 402(v) of Regulation S-K based on
their total compensation reported in the Summary Compensation Table for the indicated
fiscal years and adjusted pursuant to Item 402(v) of Regulation S-K. For 2024, the compensation
actually paid to Dr. Mendelsohn was based on this total compensation reported in the
2024 Summary Compensation Table and adjusted as shown in the table below:
5. Amounts
reported in this column represent the compensation actually paid to the Reported NEOs
in the indicated fiscal year, as calculated under Item 402(v) of Regulation S-K based
on the average total compensation for such NEOs reported in the Summary Compensation
Table for the indicated fiscal year and adjusted pursuant to Item 402(v) of Regulation
S-K. For 2024, the compensation actually paid to the Reported NEOs was based on the average
total compensation for such NEOs reported in the 2024 Summary Compensation Table and
adjusted as shown in the table below:
6. Pursuant
to Item 402(v) of Regulation S-K, the comparison assumes $100 was invested in our common
stock on August 31, 2022 using the closing stock price on that date, the date the combined
new entity of Vivani Medical first traded. Historic stock price performance is not necessarily
indicative of future stock price performance.
1. Adam Mendelsohn Merger. Scott Dunbar
2. The Company’s
non-PEO NEOs (the “Reported NEOs”) for the indicated fiscal years were as
follows:
● 2024:
Truc Le and Lisa Porter
● 2023:
Truc Le and Lisa Porter
● 2022:
Truc Le and Brigid Makes
3. Amounts
reported in these columns represent (i) the total compensation reported in the Summary
Compensation Table for the indicated fiscal year in the case of our PEO(s) and (ii) the
average of the total compensation reported in the Summary Compensation Table for the
Reported NEOs in the indicated year for such years.
4. Amounts
reported in these columns represent the compensation actually paid to our PEO(s) for
the indicated fiscal year, as calculated under Item 402(v) of Regulation S-K based on
their total compensation reported in the Summary Compensation Table for the indicated
fiscal years and adjusted pursuant to Item 402(v) of Regulation S-K. For 2024, the compensation
actually paid to Dr. Mendelsohn was based on this total compensation reported in the
2024 Summary Compensation Table and adjusted as shown in the table below:
PEO: Adam
Fiscal Year 2024
SCT Total $ 1,084,200
- Grant Date Fair Value of Option Awards and Stock Awards Granted
in Fiscal Year ($ 461,000 )
+ Fair Value at Fiscal Year-End of Outstanding and Unvested Option
Awards and Stock Awards Granted in Fiscal Year $ 281,363
+ Change in Fair Value of Outstanding and Unvested Option Awards
and Stock Awards Granted in Prior Fiscal Years ($ 1,982 )
+ Fair Value at Vesting of Option Awards and Stock Awards Granted
in Fiscal Year That Vested During Fiscal Year $ 0
+ Change in Fair Value as of Vesting Date of Option Awards and Stock
Awards Granted in Prior Fiscal Years For Which Applicable Vesting Conditions Were Satisfied During Fiscal Year $ 12,580
- Fair Value as of Prior Fiscal Year-End of Option Awards and Stock
Awards Granted in Prior Fiscal Years That Failed to Meet Applicable Vesting Conditions During Fiscal Year $ 0
+ Dividends and Earnings paid on stock or options in 2024 prior
to vesting date $ 0
Compensation Actually Paid $ 915,162 Equity award values
are calculated in accordance with FASB ASC Topic 718, and the valuation assumptions used to calculate these fair values did not
materially differ from those disclosed at the time of grant.
5. Amounts
reported in this column represent the compensation actually paid to the Reported NEOs
in the indicated fiscal year, as calculated under Item 402(v) of Regulation S-K based
on the average total compensation for such NEOs reported in the Summary Compensation
Table for the indicated fiscal year and adjusted pursuant to Item 402(v) of Regulation
S-K. For 2024, the compensation actually paid to the Reported NEOs was based on the average
total compensation for such NEOs reported in the 2024 Summary Compensation Table and
adjusted as shown in the table below:
Fiscal Year AVG REPORTED NEOs 2024
SCT Total $ 770,400
- Grant Date Fair Value of Option Awards and Stock Awards Granted
in Fiscal Year ($ 276,600 )
+ Fair Value at Fiscal Year-End of Outstanding and Unvested Option
Awards and Stock Awards Granted in Fiscal Year $ 168,818
+ Change in Fair Value of Outstanding and Unvested Option Awards
and Stock Awards Granted in Prior Fiscal Years $ 5,778
+ Fair Value at Vesting of Option Awards and Stock Awards Granted
in Fiscal Year That Vested During Fiscal Year $ 0
+ Change in Fair Value as of Vesting Date of Option Awards and Stock
Awards Granted in Prior Fiscal Years For Which Applicable Vesting Conditions Were Satisfied During Fiscal Year $ 18,565
- Fair Value as of Prior Fiscal Year-End of Option Awards and Stock
Awards Granted in Prior Fiscal Years That Failed to Meet Applicable Vesting Conditions During Fiscal Year $ 0
+ Dividends and Earnings paid on stock or options in 2024 prior
to vesting date $ 0
Compensation Actually Paid $ 686,961 Please
see footnote 1 for the Reported NEOs included in the average for each indicated fiscal year. Equity
award values are calculated in accordance with FASB ASC Topic 718, and the valuation assumptions used to calculate these fair
values did not materially differ from those disclosed at the time of grant.
6. Pursuant
to Item 402(v) of Regulation S-K, the comparison assumes $100 was invested in our common
stock on August 31, 2022 using the closing stock price on that date, the date the combined
new entity of Vivani Medical first traded. Historic stock price performance is not necessarily
indicative of future stock price performance.</t>
        </is>
      </c>
      <c r="D4" s="4" t="inlineStr">
        <is>
          <t xml:space="preserve"> </t>
        </is>
      </c>
      <c r="E4" s="4" t="inlineStr">
        <is>
          <t xml:space="preserve"> </t>
        </is>
      </c>
    </row>
    <row r="5">
      <c r="A5" s="4" t="inlineStr">
        <is>
          <t>Named Executive Officers, Footnote [Text Block]</t>
        </is>
      </c>
      <c r="C5" s="4" t="inlineStr">
        <is>
          <t>1. Adam Mendelsohn Merger. Scott Dunbar
2. The Company’s
non-PEO NEOs (the “Reported NEOs”) for the indicated fiscal years were as
follows:
● 2024:
Truc Le and Lisa Porter
● 2023:
Truc Le and Lisa Porter
● 2022:
Truc Le and Brigid Makes</t>
        </is>
      </c>
      <c r="D5" s="4" t="inlineStr">
        <is>
          <t xml:space="preserve"> </t>
        </is>
      </c>
      <c r="E5" s="4" t="inlineStr">
        <is>
          <t xml:space="preserve"> </t>
        </is>
      </c>
    </row>
    <row r="6">
      <c r="A6" s="4" t="inlineStr">
        <is>
          <t>PEO Total Compensation Amount</t>
        </is>
      </c>
      <c r="C6" s="5" t="n">
        <v>1084200</v>
      </c>
      <c r="D6" s="4" t="inlineStr">
        <is>
          <t xml:space="preserve"> </t>
        </is>
      </c>
      <c r="E6" s="4" t="inlineStr">
        <is>
          <t xml:space="preserve"> </t>
        </is>
      </c>
    </row>
    <row r="7">
      <c r="A7" s="4" t="inlineStr">
        <is>
          <t>PEO Actually Paid Compensation Amount</t>
        </is>
      </c>
      <c r="C7" s="5" t="n">
        <v>915162</v>
      </c>
      <c r="D7" s="4" t="inlineStr">
        <is>
          <t xml:space="preserve"> </t>
        </is>
      </c>
      <c r="E7" s="4" t="inlineStr">
        <is>
          <t xml:space="preserve"> </t>
        </is>
      </c>
    </row>
    <row r="8">
      <c r="A8" s="4" t="inlineStr">
        <is>
          <t>Adjustment To PEO Compensation, Footnote</t>
        </is>
      </c>
      <c r="C8" s="4" t="inlineStr">
        <is>
          <t xml:space="preserve">PEO: Adam
Fiscal Year 2024
SCT Total $ 1,084,200
- Grant Date Fair Value of Option Awards and Stock Awards Granted
in Fiscal Year ($ 461,000 )
+ Fair Value at Fiscal Year-End of Outstanding and Unvested Option
Awards and Stock Awards Granted in Fiscal Year $ 281,363
+ Change in Fair Value of Outstanding and Unvested Option Awards
and Stock Awards Granted in Prior Fiscal Years ($ 1,982 )
+ Fair Value at Vesting of Option Awards and Stock Awards Granted
in Fiscal Year That Vested During Fiscal Year $ 0
+ Change in Fair Value as of Vesting Date of Option Awards and Stock
Awards Granted in Prior Fiscal Years For Which Applicable Vesting Conditions Were Satisfied During Fiscal Year $ 12,580
- Fair Value as of Prior Fiscal Year-End of Option Awards and Stock
Awards Granted in Prior Fiscal Years That Failed to Meet Applicable Vesting Conditions During Fiscal Year $ 0
+ Dividends and Earnings paid on stock or options in 2024 prior
to vesting date $ 0
Compensation Actually Paid $ 915,162 </t>
        </is>
      </c>
      <c r="D8" s="4" t="inlineStr">
        <is>
          <t xml:space="preserve"> </t>
        </is>
      </c>
      <c r="E8" s="4" t="inlineStr">
        <is>
          <t xml:space="preserve"> </t>
        </is>
      </c>
    </row>
    <row r="9">
      <c r="A9" s="4" t="inlineStr">
        <is>
          <t>Non-PEO NEO Average Total Compensation Amount</t>
        </is>
      </c>
      <c r="B9" s="4" t="inlineStr">
        <is>
          <t>[1],[2]</t>
        </is>
      </c>
      <c r="C9" s="5" t="n">
        <v>770400</v>
      </c>
      <c r="D9" s="5" t="n">
        <v>693517</v>
      </c>
      <c r="E9" s="5" t="n">
        <v>321605</v>
      </c>
    </row>
    <row r="10">
      <c r="A10" s="4" t="inlineStr">
        <is>
          <t>Non-PEO NEO Average Compensation Actually Paid Amount</t>
        </is>
      </c>
      <c r="B10" s="4" t="inlineStr">
        <is>
          <t>[3]</t>
        </is>
      </c>
      <c r="C10" s="5" t="n">
        <v>686961</v>
      </c>
      <c r="D10" s="6" t="n">
        <v>676591</v>
      </c>
      <c r="E10" s="6" t="n">
        <v>70736</v>
      </c>
    </row>
    <row r="11">
      <c r="A11" s="4" t="inlineStr">
        <is>
          <t>Adjustment to Non-PEO NEO Compensation Footnote</t>
        </is>
      </c>
      <c r="C11" s="4" t="inlineStr">
        <is>
          <t xml:space="preserve">Fiscal Year AVG REPORTED NEOs 2024
SCT Total $ 770,400
- Grant Date Fair Value of Option Awards and Stock Awards Granted
in Fiscal Year ($ 276,600 )
+ Fair Value at Fiscal Year-End of Outstanding and Unvested Option
Awards and Stock Awards Granted in Fiscal Year $ 168,818
+ Change in Fair Value of Outstanding and Unvested Option Awards
and Stock Awards Granted in Prior Fiscal Years $ 5,778
+ Fair Value at Vesting of Option Awards and Stock Awards Granted
in Fiscal Year That Vested During Fiscal Year $ 0
+ Change in Fair Value as of Vesting Date of Option Awards and Stock
Awards Granted in Prior Fiscal Years For Which Applicable Vesting Conditions Were Satisfied During Fiscal Year $ 18,565
- Fair Value as of Prior Fiscal Year-End of Option Awards and Stock
Awards Granted in Prior Fiscal Years That Failed to Meet Applicable Vesting Conditions During Fiscal Year $ 0
+ Dividends and Earnings paid on stock or options in 2024 prior
to vesting date $ 0
Compensation Actually Paid $ 686,961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Total Shareholder Return Amount</t>
        </is>
      </c>
      <c r="B14" s="4" t="inlineStr">
        <is>
          <t>[4]</t>
        </is>
      </c>
      <c r="C14" s="7" t="n">
        <v>28.02</v>
      </c>
      <c r="D14" s="8" t="n">
        <v>24.64</v>
      </c>
      <c r="E14" s="8" t="n">
        <v>20.52</v>
      </c>
    </row>
    <row r="15">
      <c r="A15" s="4" t="inlineStr">
        <is>
          <t>Net Income (Loss) Attributable to Parent</t>
        </is>
      </c>
      <c r="C15" s="5" t="n">
        <v>23486000</v>
      </c>
      <c r="D15" s="6" t="n">
        <v>25652000</v>
      </c>
      <c r="E15" s="6" t="n">
        <v>13889000</v>
      </c>
    </row>
    <row r="16">
      <c r="A16" s="4" t="inlineStr">
        <is>
          <t>Additional 402(v) Disclosure</t>
        </is>
      </c>
      <c r="C16" s="4" t="inlineStr">
        <is>
          <t>As required by
Item 402(v) of Regulation S-K, we are providing information about the relationship between executive compensation actually paid
(as calculated in accordance with Item 402(v) of Regulation S-K) to our Principal Executive Officer(s) (PEO(s)), and on an average
basis, our other Non-Executive Officers (NEOs) or non-PEO NEOs in each case, as determined under SEC rules and certain financial
performance measures.</t>
        </is>
      </c>
      <c r="D16" s="4" t="inlineStr">
        <is>
          <t xml:space="preserve"> </t>
        </is>
      </c>
      <c r="E16" s="4" t="inlineStr">
        <is>
          <t xml:space="preserve"> </t>
        </is>
      </c>
    </row>
    <row r="17">
      <c r="A17" s="4" t="inlineStr">
        <is>
          <t>PEO [Member] | Aggregate Grant Date Fair Value of Equity Award Amounts Reported in Summary Compensation Table [Member]</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Adjustment to Compensation Amount</t>
        </is>
      </c>
      <c r="C19" s="5" t="n">
        <v>-461000</v>
      </c>
      <c r="D19" s="4" t="inlineStr">
        <is>
          <t xml:space="preserve"> </t>
        </is>
      </c>
      <c r="E19" s="4" t="inlineStr">
        <is>
          <t xml:space="preserve"> </t>
        </is>
      </c>
    </row>
    <row r="20">
      <c r="A20" s="4" t="inlineStr">
        <is>
          <t>PEO [Member] | Year-end Fair Value of Equity Awards Granted in Covered Year that are Outstanding and Unvested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6" t="n">
        <v>281363</v>
      </c>
      <c r="D22" s="4" t="inlineStr">
        <is>
          <t xml:space="preserve"> </t>
        </is>
      </c>
      <c r="E22" s="4" t="inlineStr">
        <is>
          <t xml:space="preserve"> </t>
        </is>
      </c>
    </row>
    <row r="23">
      <c r="A23" s="4" t="inlineStr">
        <is>
          <t>PEO [Member] | Year-over-Year Change in Fair Value of Equity Awards Granted in Prior Years That are Outstanding and Unvested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6" t="n">
        <v>-1982</v>
      </c>
      <c r="D25" s="4" t="inlineStr">
        <is>
          <t xml:space="preserve"> </t>
        </is>
      </c>
      <c r="E25" s="4" t="inlineStr">
        <is>
          <t xml:space="preserve"> </t>
        </is>
      </c>
    </row>
    <row r="26">
      <c r="A26" s="4" t="inlineStr">
        <is>
          <t>PEO [Member] | Vesting Date Fair Value of Equity Awards Granted and Vested in Covered Year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6" t="n">
        <v>0</v>
      </c>
      <c r="D28" s="4" t="inlineStr">
        <is>
          <t xml:space="preserve"> </t>
        </is>
      </c>
      <c r="E28" s="4" t="inlineStr">
        <is>
          <t xml:space="preserve"> </t>
        </is>
      </c>
    </row>
    <row r="29">
      <c r="A29" s="4" t="inlineStr">
        <is>
          <t>PEO [Member] | Change in Fair Value as of Vesting Date of Prior Year Equity Awards Vested in Covered Year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6" t="n">
        <v>12580</v>
      </c>
      <c r="D31" s="4" t="inlineStr">
        <is>
          <t xml:space="preserve"> </t>
        </is>
      </c>
      <c r="E31" s="4" t="inlineStr">
        <is>
          <t xml:space="preserve"> </t>
        </is>
      </c>
    </row>
    <row r="32">
      <c r="A32" s="4" t="inlineStr">
        <is>
          <t>PEO [Member] | Prior Year End Fair Value of Equity Awards Granted in Any Prior Year that Fail to Meet Applicable Vesting Conditions During Covered Year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6" t="n">
        <v>0</v>
      </c>
      <c r="D34" s="4" t="inlineStr">
        <is>
          <t xml:space="preserve"> </t>
        </is>
      </c>
      <c r="E34" s="4" t="inlineStr">
        <is>
          <t xml:space="preserve"> </t>
        </is>
      </c>
    </row>
    <row r="35">
      <c r="A35" s="4" t="inlineStr">
        <is>
          <t>PEO [Member] | Dividends or Other Earnings Paid on Equity Awards not Otherwise Reflected in Total Compensation for Covered Year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6" t="n">
        <v>0</v>
      </c>
      <c r="D37" s="4" t="inlineStr">
        <is>
          <t xml:space="preserve"> </t>
        </is>
      </c>
      <c r="E37" s="4" t="inlineStr">
        <is>
          <t xml:space="preserve"> </t>
        </is>
      </c>
    </row>
    <row r="38">
      <c r="A38" s="4" t="inlineStr">
        <is>
          <t>Non-PEO NEO [Member] | Aggregate Grant Date Fair Value of Equity Award Amounts Reported in Summary Compensation Table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276600</v>
      </c>
      <c r="D40" s="4" t="inlineStr">
        <is>
          <t xml:space="preserve"> </t>
        </is>
      </c>
      <c r="E40" s="4" t="inlineStr">
        <is>
          <t xml:space="preserve"> </t>
        </is>
      </c>
    </row>
    <row r="41">
      <c r="A41" s="4" t="inlineStr">
        <is>
          <t>Non-PEO NEO [Member] | Year-end Fair Value of Equity Awards Granted in Covered Year that are Outstanding and Unvested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168818</v>
      </c>
      <c r="D43" s="4" t="inlineStr">
        <is>
          <t xml:space="preserve"> </t>
        </is>
      </c>
      <c r="E43" s="4" t="inlineStr">
        <is>
          <t xml:space="preserve"> </t>
        </is>
      </c>
    </row>
    <row r="44">
      <c r="A44" s="4" t="inlineStr">
        <is>
          <t>Non-PEO NEO [Member] | Year-over-Year Change in Fair Value of Equity Awards Granted in Prior Years That are Outstanding and Unvested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5778</v>
      </c>
      <c r="D46" s="4" t="inlineStr">
        <is>
          <t xml:space="preserve"> </t>
        </is>
      </c>
      <c r="E46" s="4" t="inlineStr">
        <is>
          <t xml:space="preserve"> </t>
        </is>
      </c>
    </row>
    <row r="47">
      <c r="A47" s="4" t="inlineStr">
        <is>
          <t>Non-PEO NEO [Member] | Vesting Date Fair Value of Equity Awards Granted and Vested in Covered Year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0</v>
      </c>
      <c r="D49" s="4" t="inlineStr">
        <is>
          <t xml:space="preserve"> </t>
        </is>
      </c>
      <c r="E49" s="4" t="inlineStr">
        <is>
          <t xml:space="preserve"> </t>
        </is>
      </c>
    </row>
    <row r="50">
      <c r="A50" s="4" t="inlineStr">
        <is>
          <t>Non-PEO NEO [Member] | Change in Fair Value as of Vesting Date of Prior Year Equity Awards Vested in Covered Year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0</v>
      </c>
      <c r="D52" s="4" t="inlineStr">
        <is>
          <t xml:space="preserve"> </t>
        </is>
      </c>
      <c r="E52" s="4" t="inlineStr">
        <is>
          <t xml:space="preserve"> </t>
        </is>
      </c>
    </row>
    <row r="53">
      <c r="A53" s="4" t="inlineStr">
        <is>
          <t>Non-PEO NEO [Member] | Prior Year End Fair Value of Equity Awards Granted in Any Prior Year that Fail to Meet Applicable Vesting Conditions During Covered Year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18565</v>
      </c>
      <c r="D55" s="4" t="inlineStr">
        <is>
          <t xml:space="preserve"> </t>
        </is>
      </c>
      <c r="E55" s="4" t="inlineStr">
        <is>
          <t xml:space="preserve"> </t>
        </is>
      </c>
    </row>
    <row r="56">
      <c r="A56" s="4" t="inlineStr">
        <is>
          <t>Non-PEO NEO [Member] | Dividends or Other Earnings Paid on Equity Awards not Otherwise Reflected in Total Compensation for Covered Year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6" t="n">
        <v>0</v>
      </c>
      <c r="D58" s="4" t="inlineStr">
        <is>
          <t xml:space="preserve"> </t>
        </is>
      </c>
      <c r="E58" s="4" t="inlineStr">
        <is>
          <t xml:space="preserve"> </t>
        </is>
      </c>
    </row>
    <row r="59">
      <c r="A59" s="4" t="inlineStr">
        <is>
          <t>Peo One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PEO Total Compensation Amount</t>
        </is>
      </c>
      <c r="B61" s="4" t="inlineStr">
        <is>
          <t>[1],[5]</t>
        </is>
      </c>
      <c r="C61" s="6" t="n">
        <v>0</v>
      </c>
      <c r="D61" s="6" t="n">
        <v>0</v>
      </c>
      <c r="E61" s="6" t="n">
        <v>382153</v>
      </c>
    </row>
    <row r="62">
      <c r="A62" s="4" t="inlineStr">
        <is>
          <t>PEO Actually Paid Compensation Amount</t>
        </is>
      </c>
      <c r="B62" s="4" t="inlineStr">
        <is>
          <t>[6]</t>
        </is>
      </c>
      <c r="C62" s="6" t="n">
        <v>0</v>
      </c>
      <c r="D62" s="6" t="n">
        <v>0</v>
      </c>
      <c r="E62" s="6" t="n">
        <v>379269</v>
      </c>
    </row>
    <row r="63">
      <c r="A63" s="4" t="inlineStr">
        <is>
          <t>Peo Two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PEO Total Compensation Amount</t>
        </is>
      </c>
      <c r="B65" s="4" t="inlineStr">
        <is>
          <t>[1]</t>
        </is>
      </c>
      <c r="C65" s="6" t="n">
        <v>1084200</v>
      </c>
      <c r="D65" s="6" t="n">
        <v>1044621</v>
      </c>
      <c r="E65" s="6" t="n">
        <v>312014</v>
      </c>
    </row>
    <row r="66">
      <c r="A66" s="4" t="inlineStr">
        <is>
          <t>PEO Actually Paid Compensation Amount</t>
        </is>
      </c>
      <c r="B66" s="4" t="inlineStr">
        <is>
          <t>[2]</t>
        </is>
      </c>
      <c r="C66" s="5" t="n">
        <v>915162</v>
      </c>
      <c r="D66" s="5" t="n">
        <v>954818</v>
      </c>
      <c r="E66" s="5" t="n">
        <v>292957</v>
      </c>
    </row>
    <row r="67">
      <c r="A67" s="4" t="inlineStr">
        <is>
          <t>Adam Mendelsohn [Member] | PEO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PEO Name</t>
        </is>
      </c>
      <c r="C69" s="4" t="inlineStr">
        <is>
          <t>Adam Mendelsohn</t>
        </is>
      </c>
      <c r="D69" s="4" t="inlineStr">
        <is>
          <t>Adam Mendelsohn</t>
        </is>
      </c>
      <c r="E69" s="4" t="inlineStr">
        <is>
          <t xml:space="preserve"> </t>
        </is>
      </c>
    </row>
    <row r="70">
      <c r="A70" s="4" t="inlineStr">
        <is>
          <t>Merger. Scott Dunbar [Member] | PEO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PEO Name</t>
        </is>
      </c>
      <c r="C72" s="4" t="inlineStr">
        <is>
          <t xml:space="preserve"> </t>
        </is>
      </c>
      <c r="D72" s="4" t="inlineStr">
        <is>
          <t xml:space="preserve"> </t>
        </is>
      </c>
      <c r="E72" s="4" t="inlineStr">
        <is>
          <t>Merger. Scott Dunbar</t>
        </is>
      </c>
    </row>
    <row r="73"/>
    <row r="74">
      <c r="A74" s="4" t="inlineStr">
        <is>
          <t>[1]Amounts
                                         reported in these columns represent (i) the total compensation reported in the Summary
                                         Compensation Table for the indicated fiscal year in the case of our PEO(s) and (ii) the
                                         average of the total compensation reported in the Summary Compensation Table for the
                                         Reported NEOs in the indicated year for such years.[2]The Company’s
                                         non-PEO NEOs (the “Reported NEOs”) for the indicated fiscal years were as
                                         follows:[3]Amounts
                                         reported in this column represent the compensation actually paid to the Reported NEOs
                                         in the indicated fiscal year, as calculated under Item 402(v) of Regulation S-K based
                                         on the average total compensation for such NEOs reported in the Summary Compensation
                                         Table for the indicated fiscal year and adjusted pursuant to Item 402(v) of Regulation
                                         S-K. For 2024, the compensation actually paid to the Reported NEOs was based on the average
                                         total compensation for such NEOs reported in the 2024 Summary Compensation Table and
                                         adjusted as shown in the table below:[4]Pursuant
                                         to Item 402(v) of Regulation S-K, the comparison assumes $100 was invested in our common
                                         stock on August 31, 2022 using the closing stock price on that date, the date the combined
                                         new entity of Vivani Medical first traded. Historic stock price performance is not necessarily
                                         indicative of future stock price performance.[5]Adam Mendelsohn
                                         served as our PEO for the entirety of fiscal years 2024 and 2023, and for the portion
                                         of fiscal year 2022 following our Merger. Scott Dunbar served as PEO in fiscal year 2022
                                         until the Merger.[6]Amounts
                                         reported in these columns represent the compensation actually paid to our PEO(s) for
                                         the indicated fiscal year, as calculated under Item 402(v) of Regulation S-K based on
                                         their total compensation reported in the Summary Compensation Table for the indicated
                                         fiscal years and adjusted pursuant to Item 402(v) of Regulation S-K. For 2024, the compensation
                                         actually paid to Dr. Mendelsohn was based on this total compensation reported in the
                                         2024 Summary Compensation Table and adjusted as shown in the table below:</t>
        </is>
      </c>
    </row>
  </sheetData>
  <mergeCells count="4">
    <mergeCell ref="A1:B2"/>
    <mergeCell ref="A74:D74"/>
    <mergeCell ref="C1:E1"/>
    <mergeCell ref="A73:D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Though we do not have a formal policy
regarding the granting practices of our equity awards We do not time our equity award grants either to take advantage of a depressed stock
price, or an anticipated increase in stock price, and we have limited the amount of discretion that can be exercised in connection
with the timing of equity award grants. do not time During 2024, we granted stock options
to our named executive officers during the period beginning four business days before the filing of a Form 10-Q. These grants
were approved at a regularly scheduled meeting of our Compensation Committee occurring in May, pursuant to our typical annual
refresh process for executives.</t>
        </is>
      </c>
    </row>
    <row r="5">
      <c r="A5" s="4" t="inlineStr">
        <is>
          <t>Award Timing MNPI Considered [Flag]</t>
        </is>
      </c>
      <c r="B5" s="4" t="inlineStr">
        <is>
          <t>false</t>
        </is>
      </c>
    </row>
    <row r="6">
      <c r="A6" s="4" t="inlineStr">
        <is>
          <t>Award Timing, How MNPI Considered [Text Block]</t>
        </is>
      </c>
      <c r="B6" s="4" t="inlineStr">
        <is>
          <t>We do not time our equity award grants either to take advantage of a depressed stock
price, or an anticipated increase in stock price, and we have limited the amount of discretion that can be exercised in connection
with the timing of equity award grants.</t>
        </is>
      </c>
    </row>
    <row r="7">
      <c r="A7" s="4" t="inlineStr">
        <is>
          <t>MNPI Disclosure Timed for Compensation Value [Flag]</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1:14Z</dcterms:created>
  <dcterms:modified xmlns:dcterms="http://purl.org/dc/terms/" xmlns:xsi="http://www.w3.org/2001/XMLSchema-instance" xsi:type="dcterms:W3CDTF">2025-05-06T20:11:14Z</dcterms:modified>
</cp:coreProperties>
</file>